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ejon Ranch Co.</t>
        </is>
      </c>
    </row>
    <row r="8">
      <c r="A8" s="4" t="inlineStr">
        <is>
          <t>Entity Central Index Key</t>
        </is>
      </c>
      <c r="B8" s="4" t="inlineStr">
        <is>
          <t>00000968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Year Summary Compensation Table Total for PEO 1 Compensation Actually Paid to PEO 2 Average Summary Compensation Table Total for Non-PEO NEOs 3 Average Compensation Actually Paid to Non-PEO NEOs 4 Value of Initial Fixed $100 Investment Based On: Total Shareholder Return 5 Net Income (thousands) 6 (a) (b) (c) (d) (e) (f) (g) 2024 $5,414,528 $3,842,780 $1,068,274 $1,898,031 $83 $2,690 2023 $3,870,462 $3,560,636 $1,265,247 $1,251,627 $90 $3,265 2022 $1,911,887 $934,909 $818,900 $735,364 $99 $15,808</t>
        </is>
      </c>
      <c r="C4" s="4" t="inlineStr">
        <is>
          <t xml:space="preserve"> </t>
        </is>
      </c>
      <c r="D4" s="4" t="inlineStr">
        <is>
          <t xml:space="preserve"> </t>
        </is>
      </c>
    </row>
    <row r="5">
      <c r="A5" s="4" t="inlineStr">
        <is>
          <t>Named Executive Officers, Footnote</t>
        </is>
      </c>
      <c r="B5" s="4" t="inlineStr">
        <is>
          <t>The dollar amounts reported in column (b) are the amounts of total compensation reported for the Principal Executive Officer ("PEO"), Mr. Bielli (our Chief Executive Officer) for each corresponding year in the “Total” column of the Summary Compensation Table. Refer to Compensation Discussion and Analysis – Executive Compensation Tables – Summary Compensation Table.</t>
        </is>
      </c>
      <c r="C5" s="4" t="inlineStr">
        <is>
          <t xml:space="preserve"> </t>
        </is>
      </c>
      <c r="D5" s="4" t="inlineStr">
        <is>
          <t xml:space="preserve"> </t>
        </is>
      </c>
    </row>
    <row r="6">
      <c r="A6" s="4" t="inlineStr">
        <is>
          <t>PEO Total Compensation Amount</t>
        </is>
      </c>
      <c r="B6" s="5" t="n">
        <v>5414528</v>
      </c>
      <c r="C6" s="5" t="n">
        <v>3870462</v>
      </c>
      <c r="D6" s="5" t="n">
        <v>1911887</v>
      </c>
    </row>
    <row r="7">
      <c r="A7" s="4" t="inlineStr">
        <is>
          <t>PEO Actually Paid Compensation Amount</t>
        </is>
      </c>
      <c r="B7" s="5" t="n">
        <v>3842780</v>
      </c>
      <c r="C7" s="6" t="n">
        <v>3560636</v>
      </c>
      <c r="D7" s="6" t="n">
        <v>934909</v>
      </c>
    </row>
    <row r="8">
      <c r="A8" s="4" t="inlineStr">
        <is>
          <t>Adjustment To PEO Compensation, Footnote</t>
        </is>
      </c>
      <c r="B8" s="4" t="inlineStr">
        <is>
          <t>The dollar amounts reported in column (c) represent the amount of “Compensation Actually Paid” to Mr. Bielli, as computed in accordance with Item 402(v) of Regulation S-K. The dollar amounts do not reflect the actual amount of compensation earned by or paid to Mr. Bielli during the applicable year. In accordance with the requirements of Item 402(v) of Regulation S-K, we adjusted Mr. Bielli’s total compensation for each year that reflect stock price changes and changes in performance achievement to determine the compensation actually paid: Year Reported Reported Value of Equity Awards (a) Equity Award Adjustments (b) Compensation Actually 2024 $5,414,528 $(3,403,110) $1,831,362 $3,842,780 2023 $3,870,462 $(1,415,997) $1,106,171 $3,560,636 2022 $1,911,887 $0 $(976,978) $934,909 (a) The grant date fair value of equity awards represents the total of the amounts reported in the “Stock Awards” and “Option Awards” columns in the Summary Compensation Table for the applicable year. Mr. Bielli did not meet one of the performance measures from the shares granted in 2020, hence 76,787 shares did not vest, the fair value of these shares is deducted in calculating the equity award adjustment in 2022.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n addition, adjustments have been made using the stock price and performance achievement as of year-end;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adjustments have been made using the stock price and performance achievement as of the date of measurement; and (v) for awards granted in prior years that are determined to fail to meet the applicable vesting conditions during the applicable year, a deduction for the amount equal to the fair value at the end of the prior fiscal year. The amounts deducted or added in calculating the equity award adjustments are as follows: Year Year End Year over Fair Value as Change in Fair Value at Value of Total 2024 $0 $0 $1,831,362 $0 $0 $0 $1,831,362 2023 $0 $0 $1,106,171 $0 $0 $0 $1,106,171 2022 $0 $0 $0 $488,118 $(1,465,096) $0 $(976,978)</t>
        </is>
      </c>
      <c r="C8" s="4" t="inlineStr">
        <is>
          <t xml:space="preserve"> </t>
        </is>
      </c>
      <c r="D8" s="4" t="inlineStr">
        <is>
          <t xml:space="preserve"> </t>
        </is>
      </c>
    </row>
    <row r="9">
      <c r="A9" s="4" t="inlineStr">
        <is>
          <t>Non-PEO NEO Average Total Compensation Amount</t>
        </is>
      </c>
      <c r="B9" s="5" t="n">
        <v>1068274</v>
      </c>
      <c r="C9" s="6" t="n">
        <v>1265247</v>
      </c>
      <c r="D9" s="6" t="n">
        <v>818900</v>
      </c>
    </row>
    <row r="10">
      <c r="A10" s="4" t="inlineStr">
        <is>
          <t>Non-PEO NEO Average Compensation Actually Paid Amount</t>
        </is>
      </c>
      <c r="B10" s="5" t="n">
        <v>1898031</v>
      </c>
      <c r="C10" s="6" t="n">
        <v>1251627</v>
      </c>
      <c r="D10" s="6" t="n">
        <v>735364</v>
      </c>
    </row>
    <row r="11">
      <c r="A11" s="4" t="inlineStr">
        <is>
          <t>Adjustment to Non-PEO NEO Compensation Footnote</t>
        </is>
      </c>
      <c r="B11" s="4" t="inlineStr">
        <is>
          <t>The dollar amounts reported in column (d) represent the average of the amounts reported for the Company’s named executive officers (NEOs) as a group (excluding Mr. Bielli, who has served as our CEO since 2013) in the “Total” column of the Summary Compensation Table in each applicable year. The names of each of the NEOs (excluding Mr. Bielli) included for purposes of calculating the average amounts in each applicable year are as follows: (i) for 2024 and 2023, Mr. Lyda, Mr. Brown, Mr. McMahon, and Mr. Velasquez; and (ii) for 2022, Mr. Lyda, Mr. McMahon, and Mr. Velasquez. The dollar amounts reported in column (e) represent the average amount of “Compensation Actually Paid” to the NEOs as a group (excluding Mr. Bielli), as computed in accordance with Item 402(v) of Regulation S-K. The dollar amounts do not reflect the actual average amount of compensation earned by or paid to the NEOs as a group (excluding Mr. Bielli) during the applicable year. In accordance with the requirements of Item 402(v) of Regulation S-K, adjustments were made to average total compensation for the NEOs as a group (excluding Mr. Bielli) for each year to determine the compensation actually paid that reflect stock price changes and changes in performance achievement, using the same methodology described above in Note 2: Year Average Average Reported Value of Equity Awards (a) Average Reported Award Adjustments (b) Average 2024 $1,068,274 $(399,245) $1,229,002 $1,898,031 2023 $1,265,247 $(945,866) $932,246 $1,251,627 2022 $818,900 $(193,562) $110,025 $735,364 The amounts deducted or added in calculating the total average equity award adjustments are as follows: Year Average Year Year over Average Fair Average Average Fair Average Value Total Average 2024 $111,393 $703,656 $422,717 $8,589 $(17,354) $0 $1,229,002 2023 $617,574 $197,682 $167,783 $569 $(51,363) $0 $932,246 2022 $162,855 $(35,274) $0 $(17,555) $0 $0 $110,025</t>
        </is>
      </c>
      <c r="C11" s="4" t="inlineStr">
        <is>
          <t xml:space="preserve"> </t>
        </is>
      </c>
      <c r="D11" s="4" t="inlineStr">
        <is>
          <t xml:space="preserve"> </t>
        </is>
      </c>
    </row>
    <row r="12">
      <c r="A12" s="4" t="inlineStr">
        <is>
          <t>Compensation Actually Paid vs. Total Shareholder Return</t>
        </is>
      </c>
      <c r="B12" s="4" t="inlineStr">
        <is>
          <t>As demonstrated by the following graph, there is no direct relationship between the Compensation Actually Paid to Mr. Bielli and the average Compensation Actually Paid to the Company’s NEOs as a group (excluding Mr. Bielli) and the Company’s cumulative TSR over the three years presented in the table. The absence of a direct relationship is because a significant portion of the Compensation Actually Paid to Mr. Bielli and to the other NEOs is comprised of equity awards that are long-term equity incentives that align with senior management’s long-term strategies and are generally qualitative in nature tied to achievement of specified milestones. As described in more detail in the section Compensation Discussion and Analysis, the value of total compensation awarded to the NEOs is to be comprised of short-term and long-term incentives in the form of performance shares, price-vested units, time-vested awards, and annual cash incentives.</t>
        </is>
      </c>
      <c r="C12" s="4" t="inlineStr">
        <is>
          <t xml:space="preserve"> </t>
        </is>
      </c>
      <c r="D12" s="4" t="inlineStr">
        <is>
          <t xml:space="preserve"> </t>
        </is>
      </c>
    </row>
    <row r="13">
      <c r="A13" s="4" t="inlineStr">
        <is>
          <t>Compensation Actually Paid vs. Net Income</t>
        </is>
      </c>
      <c r="B13" s="4" t="inlineStr">
        <is>
          <t>As demonstrated by the following graph, there is no direct relationship between the Compensation Actually Paid to Mr. Bielli and the average Compensation Actually Paid to the Company’s NEOs as a group (excluding Mr. Bielli) and the Company’s net income over the three years presented in the table. The absence of a direct relationship is because a significant portion of the compensation actually paid to Mr. Bielli and to the other NEOs is comprised of equity awards that are long-term equity incentives that align with senior management’s long-term strategies and are generally qualitative in nature tied to achievement of specified milestones. The Company does not use net income as a performance measure in the overall executive compensation program, the measure of net income is correlated with the measure, Adjusted EBITDA, which the company does use when setting goals in the Company’s annual incentive compensation program that are awarded to the NEOs.</t>
        </is>
      </c>
      <c r="C13" s="4" t="inlineStr">
        <is>
          <t xml:space="preserve"> </t>
        </is>
      </c>
      <c r="D13" s="4" t="inlineStr">
        <is>
          <t xml:space="preserve"> </t>
        </is>
      </c>
    </row>
    <row r="14">
      <c r="A14" s="4" t="inlineStr">
        <is>
          <t>Total Shareholder Return Amount</t>
        </is>
      </c>
      <c r="B14" s="5" t="n">
        <v>83</v>
      </c>
      <c r="C14" s="6" t="n">
        <v>90</v>
      </c>
      <c r="D14" s="6" t="n">
        <v>99</v>
      </c>
    </row>
    <row r="15">
      <c r="A15" s="4" t="inlineStr">
        <is>
          <t>Net Income (Loss)</t>
        </is>
      </c>
      <c r="B15" s="5" t="n">
        <v>2690000</v>
      </c>
      <c r="C15" s="6" t="n">
        <v>3265000</v>
      </c>
      <c r="D15" s="6" t="n">
        <v>15808000</v>
      </c>
    </row>
    <row r="16">
      <c r="A16" s="4" t="inlineStr">
        <is>
          <t>PEO Name</t>
        </is>
      </c>
      <c r="B16" s="4" t="inlineStr">
        <is>
          <t>Mr. Bielli</t>
        </is>
      </c>
      <c r="C16" s="4" t="inlineStr">
        <is>
          <t xml:space="preserve"> </t>
        </is>
      </c>
      <c r="D16" s="4" t="inlineStr">
        <is>
          <t xml:space="preserve"> </t>
        </is>
      </c>
    </row>
    <row r="17">
      <c r="A17" s="4" t="inlineStr">
        <is>
          <t>Additional 402(v) Disclosure</t>
        </is>
      </c>
      <c r="B17" s="4" t="inlineStr">
        <is>
          <t>We calculated TSR by dividing the difference between the Company’s share price at the end and the beginning of the measurement period by the Company’s share price at the beginning of the measurement period. This value reflects what the cumulative value of $100 would be if such amount was invested on December 31, 2021. The dollar amounts reported represent the amount of net income reflected in the Company’s audited financial statements for the applicable year.</t>
        </is>
      </c>
      <c r="C17" s="4" t="inlineStr">
        <is>
          <t xml:space="preserve"> </t>
        </is>
      </c>
      <c r="D17" s="4" t="inlineStr">
        <is>
          <t xml:space="preserve"> </t>
        </is>
      </c>
    </row>
    <row r="18">
      <c r="A18" s="4" t="inlineStr">
        <is>
          <t>PEO | Aggregate Grant Date Fair Value of Equity Award Amounts Reported in Summary Compensation Table</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Adjustment to Compensation, Amount</t>
        </is>
      </c>
      <c r="B20" s="5" t="n">
        <v>-3403110</v>
      </c>
      <c r="C20" s="6" t="n">
        <v>-1415997</v>
      </c>
      <c r="D20" s="6" t="n">
        <v>0</v>
      </c>
    </row>
    <row r="21">
      <c r="A21" s="4" t="inlineStr">
        <is>
          <t>PEO | Equity Awards Adjustments, Excluding Value Reported in Compensation Table</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Adjustment to Compensation, Amount</t>
        </is>
      </c>
      <c r="B23" s="6" t="n">
        <v>1831362</v>
      </c>
      <c r="C23" s="6" t="n">
        <v>1106171</v>
      </c>
      <c r="D23" s="6" t="n">
        <v>-976978</v>
      </c>
    </row>
    <row r="24">
      <c r="A24" s="4" t="inlineStr">
        <is>
          <t>PEO | Year-end Fair Value of Equity Awards Granted in Covered Year that are Outstanding and Unvested</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6" t="n">
        <v>0</v>
      </c>
      <c r="C26" s="6" t="n">
        <v>0</v>
      </c>
      <c r="D26" s="6" t="n">
        <v>0</v>
      </c>
    </row>
    <row r="27">
      <c r="A27" s="4" t="inlineStr">
        <is>
          <t>PEO | Year-over-Year Change in Fair Value of Equity Awards Granted in Prior Years That are Outstanding and Unvested</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0</v>
      </c>
      <c r="C29" s="6" t="n">
        <v>0</v>
      </c>
      <c r="D29" s="6" t="n">
        <v>0</v>
      </c>
    </row>
    <row r="30">
      <c r="A30" s="4" t="inlineStr">
        <is>
          <t>PEO | Vesting Date Fair Value of Equity Awards Granted and Vested in Covered Yea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1831362</v>
      </c>
      <c r="C32" s="6" t="n">
        <v>1106171</v>
      </c>
      <c r="D32" s="6" t="n">
        <v>0</v>
      </c>
    </row>
    <row r="33">
      <c r="A33" s="4" t="inlineStr">
        <is>
          <t>PEO | Change in Fair Value as of Vesting Date of Prior Year Equity Awards Vested in Covered Yea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0</v>
      </c>
      <c r="C35" s="6" t="n">
        <v>0</v>
      </c>
      <c r="D35" s="6" t="n">
        <v>488118</v>
      </c>
    </row>
    <row r="36">
      <c r="A36" s="4" t="inlineStr">
        <is>
          <t>PEO | Prior Year End Fair Value of Equity Awards Granted in Any Prior Year that Fail to Meet Applicable Vesting Conditions During Covered Yea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0</v>
      </c>
      <c r="C38" s="6" t="n">
        <v>0</v>
      </c>
      <c r="D38" s="6" t="n">
        <v>-1465096</v>
      </c>
    </row>
    <row r="39">
      <c r="A39" s="4" t="inlineStr">
        <is>
          <t>PEO | Dividends or Other Earnings Paid on Equity Awards not Otherwise Reflected in Total Compensation for Covered Yea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Non-PEO NEO | Aggregate Grant Date Fair Value of Equity Award Amounts Reported in Summary Compensation Table</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399245</v>
      </c>
      <c r="C44" s="6" t="n">
        <v>-945866</v>
      </c>
      <c r="D44" s="6" t="n">
        <v>-193562</v>
      </c>
    </row>
    <row r="45">
      <c r="A45" s="4" t="inlineStr">
        <is>
          <t>Non-PEO NEO | Equity Awards Adjustments, Excluding Value Reported in Compensation Table</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1229002</v>
      </c>
      <c r="C47" s="6" t="n">
        <v>932246</v>
      </c>
      <c r="D47" s="6" t="n">
        <v>110025</v>
      </c>
    </row>
    <row r="48">
      <c r="A48" s="4" t="inlineStr">
        <is>
          <t>Non-PEO NEO | Year-end Fair Value of Equity Awards Granted in Covered Year that are Outstanding and Unvested</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111393</v>
      </c>
      <c r="C50" s="6" t="n">
        <v>617574</v>
      </c>
      <c r="D50" s="6" t="n">
        <v>162855</v>
      </c>
    </row>
    <row r="51">
      <c r="A51" s="4" t="inlineStr">
        <is>
          <t>Non-PEO NEO | Year-over-Year Change in Fair Value of Equity Awards Granted in Prior Years That are Outstanding and Unvested</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703656</v>
      </c>
      <c r="C53" s="6" t="n">
        <v>197682</v>
      </c>
      <c r="D53" s="6" t="n">
        <v>-35274</v>
      </c>
    </row>
    <row r="54">
      <c r="A54" s="4" t="inlineStr">
        <is>
          <t>Non-PEO NEO | Vesting Date Fair Value of Equity Awards Granted and Vested in Covered Yea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422717</v>
      </c>
      <c r="C56" s="6" t="n">
        <v>167783</v>
      </c>
      <c r="D56" s="6" t="n">
        <v>0</v>
      </c>
    </row>
    <row r="57">
      <c r="A57" s="4" t="inlineStr">
        <is>
          <t>Non-PEO NEO | Change in Fair Value as of Vesting Date of Prior Year Equity Awards Vested in Covered Yea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8589</v>
      </c>
      <c r="C59" s="6" t="n">
        <v>569</v>
      </c>
      <c r="D59" s="6" t="n">
        <v>-17555</v>
      </c>
    </row>
    <row r="60">
      <c r="A60" s="4" t="inlineStr">
        <is>
          <t>Non-PEO NEO | Prior Year End Fair Value of Equity Awards Granted in Any Prior Year that Fail to Meet Applicable Vesting Conditions During Covered Yea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17354</v>
      </c>
      <c r="C62" s="6" t="n">
        <v>-51363</v>
      </c>
      <c r="D62" s="6" t="n">
        <v>0</v>
      </c>
    </row>
    <row r="63">
      <c r="A63" s="4" t="inlineStr">
        <is>
          <t>Non-PEO NEO | Dividends or Other Earnings Paid on Equity Awards not Otherwise Reflected in Total Compensation for Covered Yea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5" t="n">
        <v>0</v>
      </c>
      <c r="C65" s="5" t="n">
        <v>0</v>
      </c>
      <c r="D65" s="5" t="n">
        <v>0</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any’s long-standing compensation philosophy is to grant executives and eligible employees a mix of performance shares, price-vested units, and time-vested awards, and historically has not granted stock options. Annual equity grants typically are made in connection with the regularly scheduled first-quarter meeting of the Board, which is scheduled months in advance without regard to the potential release of material non-public information.  In 2024 we did not grant long-term equity incentives (including stock options) during any period beginning four business days before and ending one business day after the filing of any periodic report on Form 10-Q or Form 10-K, or the filing or furnishing of any current report on Form 8-K that discloses material non-public information. We do not time the disclosure of material non-public information for the purpose of affecting the value of executive compensation.</t>
        </is>
      </c>
    </row>
    <row r="5">
      <c r="A5" s="4" t="inlineStr">
        <is>
          <t>Award Timing Method</t>
        </is>
      </c>
      <c r="B5" s="4" t="inlineStr">
        <is>
          <t>Annual equity grants typically are made in connection with the regularly scheduled first-quarter meeting of the Board, which is scheduled months in advance without regard to the potential release of material non-public information.</t>
        </is>
      </c>
    </row>
    <row r="6">
      <c r="A6" s="4" t="inlineStr">
        <is>
          <t>Award Timing Predetermined</t>
        </is>
      </c>
      <c r="B6" s="4" t="inlineStr">
        <is>
          <t>true</t>
        </is>
      </c>
    </row>
    <row r="7">
      <c r="A7" s="4" t="inlineStr">
        <is>
          <t>Award Timing MNPI Considered</t>
        </is>
      </c>
      <c r="B7" s="4" t="inlineStr">
        <is>
          <t>fals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8:10:59Z</dcterms:created>
  <dcterms:modified xmlns:dcterms="http://purl.org/dc/terms/" xmlns:xsi="http://www.w3.org/2001/XMLSchema-instance" xsi:type="dcterms:W3CDTF">2025-04-03T18:11:00Z</dcterms:modified>
</cp:coreProperties>
</file>